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The Company"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Stockholders' Equity (Details N"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245">
  <si>
    <t>Document and Entity Information - shares</t>
  </si>
  <si>
    <t>9 Months Ended</t>
  </si>
  <si>
    <t>Jun. 30, 2019</t>
  </si>
  <si>
    <t>Oct. 31, 2019</t>
  </si>
  <si>
    <t>Document And Entity Information</t>
  </si>
  <si>
    <t>Entity Registrant Name</t>
  </si>
  <si>
    <t>CIPHERLOC Corp</t>
  </si>
  <si>
    <t>Entity Central Index Key</t>
  </si>
  <si>
    <t>0001022505</t>
  </si>
  <si>
    <t>Document Type</t>
  </si>
  <si>
    <t>10-Q</t>
  </si>
  <si>
    <t>Document Period End Date</t>
  </si>
  <si>
    <t>Jun. 30,
		2019</t>
  </si>
  <si>
    <t>Amendment Flag</t>
  </si>
  <si>
    <t>false</t>
  </si>
  <si>
    <t>Current Fiscal Year End Date</t>
  </si>
  <si>
    <t>--09-30</t>
  </si>
  <si>
    <t>Entity Current Reporting Status</t>
  </si>
  <si>
    <t>No</t>
  </si>
  <si>
    <t>Entity Interactive Data Current</t>
  </si>
  <si>
    <t>Yes</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Unaudited) - USD ($)</t>
  </si>
  <si>
    <t>Sep. 30, 2018</t>
  </si>
  <si>
    <t>Current assets</t>
  </si>
  <si>
    <t>Cash and cash equivalents</t>
  </si>
  <si>
    <t>Prepaid expenses</t>
  </si>
  <si>
    <t xml:space="preserve"> </t>
  </si>
  <si>
    <t>Total current assets</t>
  </si>
  <si>
    <t>Deposits</t>
  </si>
  <si>
    <t>Fixed assets, net</t>
  </si>
  <si>
    <t>Total assets</t>
  </si>
  <si>
    <t>Current liabilities</t>
  </si>
  <si>
    <t>Accounts payable and accrued liabilities</t>
  </si>
  <si>
    <t>Deferred revenue</t>
  </si>
  <si>
    <t>Accrued compensation</t>
  </si>
  <si>
    <t>Total current liabilities</t>
  </si>
  <si>
    <t>Commitments and contingencies</t>
  </si>
  <si>
    <t>Series A convertible preferred stock, $0.01 par value, 10,000,000 shares authorized; 1,000,000 issued and outstanding as of June 30, 2019 and September 30, 2018</t>
  </si>
  <si>
    <t>Common stock, $0.01 par value, 650,000,000 shares authorized; 40,792,510 and 40,743,917 issued and outstanding as of June 30, 2019 and September 30, 2018, respectively</t>
  </si>
  <si>
    <t>Additional paid-in capital</t>
  </si>
  <si>
    <t>Accumulated deficit</t>
  </si>
  <si>
    <t>Total stockholders' equity</t>
  </si>
  <si>
    <t>Total liabilities and stockholders' equity</t>
  </si>
  <si>
    <t>Balance Sheets (Unaudited)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3 Months Ended</t>
  </si>
  <si>
    <t>Jun. 30, 2018</t>
  </si>
  <si>
    <t>Income Statement [Abstract]</t>
  </si>
  <si>
    <t>Revenues</t>
  </si>
  <si>
    <t>Cost of revenues</t>
  </si>
  <si>
    <t>Gross profit</t>
  </si>
  <si>
    <t>Operating expenses</t>
  </si>
  <si>
    <t>General and administrative</t>
  </si>
  <si>
    <t>Selling and marketing</t>
  </si>
  <si>
    <t>Research and development</t>
  </si>
  <si>
    <t>Settlement expense</t>
  </si>
  <si>
    <t>Total operating expenses</t>
  </si>
  <si>
    <t>Operating loss</t>
  </si>
  <si>
    <t>Other income (expense)</t>
  </si>
  <si>
    <t>Loss on extinguishment of convertible note</t>
  </si>
  <si>
    <t>Excess fair value of derivatives in convertible note</t>
  </si>
  <si>
    <t>Change in fair value of embedded conversion features in convertible notes</t>
  </si>
  <si>
    <t>Interest income (expense), net</t>
  </si>
  <si>
    <t>Net loss</t>
  </si>
  <si>
    <t>Net loss per common share - basic and diluted</t>
  </si>
  <si>
    <t>Weighted average common shares outstanding - basic and diluted</t>
  </si>
  <si>
    <t>Statements of Cash Flows (Unaudited) - USD ($)</t>
  </si>
  <si>
    <t>CASH FLOWS FROM OPERATING ACTIVITIES:</t>
  </si>
  <si>
    <t>Adjustments to reconcile net loss to net cash flows used in operating activities:</t>
  </si>
  <si>
    <t>Depreciation</t>
  </si>
  <si>
    <t>Stock-based compensation</t>
  </si>
  <si>
    <t>Stock issued for services</t>
  </si>
  <si>
    <t>Legal settlement</t>
  </si>
  <si>
    <t>Loss on extinguishment of convertible notes</t>
  </si>
  <si>
    <t>Change in fair value of derivatives</t>
  </si>
  <si>
    <t>Debt discount amortization</t>
  </si>
  <si>
    <t>Changes in operating assets and liabilities:</t>
  </si>
  <si>
    <t>Prepaid expenses and other</t>
  </si>
  <si>
    <t>Net cash used in operating activities</t>
  </si>
  <si>
    <t>CASH FLOWS FROM INVESTING ACTIVITIES:</t>
  </si>
  <si>
    <t>Purchase of fixed assets</t>
  </si>
  <si>
    <t>Net cash used in investing activities</t>
  </si>
  <si>
    <t>CASH FLOWS FROM FINANCING ACTIVITIES:</t>
  </si>
  <si>
    <t>Common stock issued for cash</t>
  </si>
  <si>
    <t>Common stock subscription deposit</t>
  </si>
  <si>
    <t>Refund of over subscription</t>
  </si>
  <si>
    <t>Repayment of convertible notes, net of proceeds</t>
  </si>
  <si>
    <t>Deferred offering costs</t>
  </si>
  <si>
    <t>Net cash provided by (used in) financing activities</t>
  </si>
  <si>
    <t>INCREASE (DECREASE) IN CASH AND CASH EQUIVALENTS</t>
  </si>
  <si>
    <t>CASH AND CASH EQUIVALENTS, BEGINNING OF PERIOD</t>
  </si>
  <si>
    <t>CASH AND CASH EQUIVALENTS, END OF PERIOD</t>
  </si>
  <si>
    <t>Statements of Stockholders' Equity (Unaudited) - USD ($)</t>
  </si>
  <si>
    <t>Preferred Stock [Member]</t>
  </si>
  <si>
    <t>Common Stock [Member]</t>
  </si>
  <si>
    <t>Additional Paid-in Capital [Member]</t>
  </si>
  <si>
    <t>Accumulated Deficit [Member]</t>
  </si>
  <si>
    <t>Total</t>
  </si>
  <si>
    <t>Balance at Sep. 30, 2017</t>
  </si>
  <si>
    <t>Balance, shares at Sep. 30, 2017</t>
  </si>
  <si>
    <t>Common stock issued for cash, shares</t>
  </si>
  <si>
    <t>Common stock issued to officers and employees</t>
  </si>
  <si>
    <t>Common stock issued to officers and employees, shares</t>
  </si>
  <si>
    <t>Common stock issued for services</t>
  </si>
  <si>
    <t>Common stock issued for services, shares</t>
  </si>
  <si>
    <t>Common stock issued for legal services</t>
  </si>
  <si>
    <t>Common stock issued for legal services, shares</t>
  </si>
  <si>
    <t>Convertible notes - issuance of common stock</t>
  </si>
  <si>
    <t>Convertible notes - issuance of common stock, shares</t>
  </si>
  <si>
    <t>Convertible note - issuance of warrants</t>
  </si>
  <si>
    <t>Convertible note - amendment of existing warrants</t>
  </si>
  <si>
    <t>Settlement of convertible note</t>
  </si>
  <si>
    <t>Settlement of convertible note, shares</t>
  </si>
  <si>
    <t>Related party conversion of preferred stock</t>
  </si>
  <si>
    <t>Related party conversion of preferred stock, shares</t>
  </si>
  <si>
    <t>Balance at Jun. 30, 2018</t>
  </si>
  <si>
    <t>Balance, shares at Jun. 30, 2018</t>
  </si>
  <si>
    <t>Balance at Mar. 31, 2018</t>
  </si>
  <si>
    <t>Balance, shares at Mar. 31, 2018</t>
  </si>
  <si>
    <t>Balance at Sep. 30, 2018</t>
  </si>
  <si>
    <t>Balance, shares at Sep. 30, 2018</t>
  </si>
  <si>
    <t>Correction of shares outstanding</t>
  </si>
  <si>
    <t>Correction of shares outstanding, shares</t>
  </si>
  <si>
    <t>Common stock issued to an employee</t>
  </si>
  <si>
    <t>Common stock issued to an employee, shares</t>
  </si>
  <si>
    <t>Refund of oversubscription</t>
  </si>
  <si>
    <t>Balance at Jun. 30, 2019</t>
  </si>
  <si>
    <t>Balance, shares at Jun. 30, 2019</t>
  </si>
  <si>
    <t>Balance at Mar. 31, 2019</t>
  </si>
  <si>
    <t>Balance, shares at Mar. 31, 2019</t>
  </si>
  <si>
    <t>The Company</t>
  </si>
  <si>
    <t>Organization, Consolidation and Presentation of Financial Statements [Abstract]</t>
  </si>
  <si>
    <t>NOTE
1 – THE COMPANY Cipherloc
Corporation (the “Company” or “Cipherloc”) was incorporated in Texas on June 22, 1953 as American Mortgage
Company. In March 2015, the Company changed its name to Cipherloc Corporation. The Company provides technology solutions focused
on encryption of data so as to make it resistant to decryption using the most advanced methodologies, including the use of quantum
computing.</t>
  </si>
  <si>
    <t>Basis of Presentation of Interim Financial Statements</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the opinion of management, all adjustments (consisting of normal recurring adjustments) considered necessary for a fair presentation
have been included. Operating
results for the three and nine months ended June 30, 2019 are not necessarily indicative of the results that may be expected for
the year ending September 30, 2019 or any future period. Notes to the unaudited interim financial statements that would substantially
duplicate the disclosures contained in the audited financial statements for the year ended September 30, 2018 have been omitted;
this report should be read in conjunction with the audited financial statements and the footnotes thereto for the fiscal year
ended September 30, 2018 included within the Company’s Form 10-K, as filed with the Securities and Exchange Commission.</t>
  </si>
  <si>
    <t>Summary of Significant Accounting Policies</t>
  </si>
  <si>
    <t>Accounting Policies [Abstract]</t>
  </si>
  <si>
    <t>NOTE
3 - SUMMARY OF SIGNIFICANT ACCOUNTING POLICIES Significant
accounting policies are as follows: Cash
and Cash Equivalents The
Company considers all highly liquid investments with a maturity at the time of purchase of three months or less to be cash equivalents.
At June 30, 2019 and September 30, 2018, cash includes cash on hand and cash in the bank. The Company maintains its cash in accounts
held by a large, globally recognized bank, and the balance of such accounts, at times, may exceed federally insured limits, as
guaranteed by the Federal Deposit Insurance Corporation (“FDIC”). The FDIC insures these deposits up to $250,000.
At June 30, 2019, $9,404,737 of the Company’s cash balance was uninsured. Basic
and Diluted Net Loss per Common Share Basic
net loss per share is computed by dividing net loss for the period by the weighted-average number of common shares outstanding
during the reporting period. The weighted-average number of shares is calculated by taking the number of shares outstanding and
weighting them by the amount of time that they were outstanding. Diluted net loss per share reflects the potential dilution that
could occur if stock options, warrants, and other commitments to issue common stock were exercised or equity awards vest, resulting
in the issuance of common stock that could share in the earnings of the Company. As of June 30, 2019 and September 30, 2018, the
Company had 1,000,000 shares of preferred stock outstanding, which are convertible into 1,500,000 shares of common stock. Diluted
net loss per share is the same as basic net loss per share during periods where net losses are incurred because the inclusion
of the potential common stock equivalents would be anti-dilutive as a result of the net loss. During the three and nine months
ended June 30, 2019, 25,015,866 warrants and 1,500,000 as converted shares of convertible preferred stock were excluded from the
calculation of diluted net loss per share because their effect would be anti-dilutive. During the three and nine months ended
June 30, 2018, 14,454,400 warrants to purchase common stock and 1,500,000 as converted shares of convertible preferred stock were
excluded from the calculation of diluted net loss per share because their effect would be anti-dilutive. Research
and Development and Software Development Costs The
Company expenses all research and development costs, including patent and software development costs. Revenue
Recognition The
Company recognizes revenues in accordance with the provisions of Accounting Standards Update 2014-09, “Revenue from Contracts
with Customers,” and a series of amendments which together we identify as “ASC Topic 606”. This new accounting
standard, which we adopted on October 1, 2018 using the permitted modified retrospective method, outlines a single comprehensive
model for entities to use in accounting for revenues arising from contracts with customers. The new standard supersedes most previous
revenue recognition guidance, including industry-specific guidance. The effect of the adoption of ASC Topic 606 on retained earnings
as of October 1, 2018 was not material. The differences between our reported operating results for the 9 months ended June 30,
2019, which reflect the application of the new standard on our contracts, and the results that would have been reported if the
accounting was performed pursuant to the accounting standards previously in effect, also were not material.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undFi
– Software License Agreement The
Company entered into a one-year agreement renewable for up to 4 years for an annual $50,000 Shield license fee and $25,000 watermark
base license fee with SoundFi LLC (“SoundFi”). Residual income to the Company is earned based on the number of audio
files downloaded per year with residual earnings of $.012 per download exceeding 3,000,001 and scaling up to $.00075 per download
exceeding 100,000,000. During the nine months ended June 30, 2019, the Company recognized $27,850 in licensing revenue. The Company
has determined the best method for measuring licensing revenue to be the passage of time and more specifically on a monthly basis.
The recognition of residual income occurs on an annual basis based on download volume provided by Soundfi. A download is defined
as an audio file downloaded to a mobile device from the Soundfi servers. Ageos,
LLC – Operating Agreement An
operating agreement was entered into with Ageos, LLC and the Company on April 18, 2019. Ageos, LLC agreed to hire competent professionals,
establish and maintain an approved government facility and guide engineers to customize the Company’s base products for
governmental agency use. The Company agreed to advance Ageos, LLC $1,600,000 commiserate with the responsibilities and operating
expense budget provided by Ageos, LLC on a periodic basis. The Company had advanced $828,596 through June 30, 2019 with an additional
advance of $145,592 occurring on July 15, 2019. Under the operating agreement, Ageos, LLC was to reimburse the Company from the
sale of the software by applying 50% of net revenues earned to repay the advanced operating expenses. The operating agreement
was terminated on August 8, 2019. Recent
Accounting Pronouncements The
FASB issues ASUs to amend the authoritative literature in the ASC. There have been a number of ASUs to date that amend the original
text of the ASC. Other than those discussed below, the Company believes those updates issued-to-date either (i) provide supplemental
guidance, (ii) are technical corrections, (iii) are not applicable to the Company, or (iv) are not expected to have a significant
impact on the Company. In
February 2016, the FASB issued ASU No. 2016-02, Leases (Topic 842) Leases (Topic 842): Targeted Improvements In
August 2018, the FASB issued ASU No. 2018-13, Fair Value Measurements (Topic 820) – Disclosure Framework – Changes
to the Disclosure Requirements for Fair Value Measurement</t>
  </si>
  <si>
    <t>Commitments and Contingencies</t>
  </si>
  <si>
    <t>Commitments and Contingencies Disclosure [Abstract]</t>
  </si>
  <si>
    <t>NOTE
4 – COMMITMENTS AND CONTINGENCIES Litigation The
Company is currently not involved in any litigation that it believes could have a material adverse effect on its financial condition
or results of operations. A disgruntled former consultant has brought an action in Texas state court against the Company and its
former chief executive officer, alleging fraud and misrepresentation pertaining to stock and payments alleged to be owed to the
consultant. The Company believes it has made all required payments and delivered the stock to the consultant. The consultant has
also included a claim of partial ownership of certain of the Company’s patents, which management believes is without merit.
The case is currently being defended by the Company and costs relating thereto have been submitted to the Company’s insurance
carrier. In
August 2019, the Company initiated litigation against its former Chief Executive Officer, Michael De La Garza (“De La Garza”)
in order to stop him from misappropriating the company’s trade secrets, depleting its monies and other assets, damaging
the value of the company in the marketplace, and holding himself out as the company’s CEO. On September 25, 2019, the Court
entered a temporary injunction against De La Garza enjoining him from numerous acts including representing himself as CipherLoc’s
CEO and from interfering with the current CEO’s running the company. This litigation is ongoing, and its resolution is unknown.
In addition, the Company formed a special committee to investigate certain activities of the former CEO including the Ageos, LLC
Operating Agreement, the QHCI/Noun note receivable, an advance/bonus, personal expenditures, and other items. No amounts have
been recorded in these financial statements as expected recoveries. Leases In
March 2019, the Company guaranteed a lease on behalf of Ageos, LLC in McLean, Virginia. The lease has a term of three years for
4,359 square feet of space in McClean, Virginia. The initial rent cost is $7,991 per month and the lease agreement provides for
annual rent increases of approximately 4.0%. The amount of future payments guaranteed is $267,389. The agreement with Ageos was
terminated in August 2019 and the Company has made an unwritten offer to assume the lease. No amounts have been accrued for this
commitment as of June 30, 2019. In
February 2019, the Company and the landlord for its leased office space in Buda, Texas entered into a new lease agreement, and
the Company reduced its rented space from approximately 3,900 to 1,302 square feet. The new lease was effective February 1, 2019
and has a three-year term. The initial monthly rent is $2,566, and the lease agreement provides for annual rent increases of approximately
2.7%. The lease automatically renews for a three-year term, unless either party to the lease agreement notifies the other of the
intent to terminate the lease in writing at least 180 days prior to the expiration of the current term. The amount of future payments
guaranteed is $82,074. In
October 2018, the Company leased approximately 3,900 square feet of office space on North Scottsdale Road in Scottsdale, Arizona.
The lease for this facility began on October 4, 2018 and continues until October 31, 2021. Annual rent of $77,180 was prepaid
for the first year from November 1, 2018 to October 31, 2019, and the lease agreement provides for annual rent increases of approximately
5.0%. The amount of future payments guaranteed is $165,936.</t>
  </si>
  <si>
    <t>Stockholders' Equity</t>
  </si>
  <si>
    <t>Stockholders' Equity Note [Abstract]</t>
  </si>
  <si>
    <t>NOTE
5 - STOCKHOLDERS’ EQUITY The
Company is authorized to issue 650,000,000 common shares and 10,000,000 preferred shares at a par value of $0.01 per share. Common
Stock Management
determines the fair value of stock issuances using the closing stock price on the grant date. During
the nine months ended June 30, 2019, the Company issued 20,000 shares of common stock with a fair value of $40,000 to Pycnocline,
LLC for management consulting services, which was recorded in research and development expense. During
the nine months ended June 30, 2019, the Company issued 9,346 shares of common stock with a fair value of $11,216 to an employee,
which was recorded as stock-based compensation expenses in research and development expense in the statement of operations. During
the nine months ended June 30, 2019, the Company refunded $40,000 for an oversubscription of common stock made by an investor
related to the private placement of shares in fiscal year 2018. The refund was made in lieu of an issuance of shares. Preferred
Stock Each
outstanding share of preferred stock is convertible into the Company’s common stock at a rate of one preferred share to
1.5 common shares. Each share of preferred stock has 1.5 votes on all matters presented to be voted by the holders of common stock.
The holders of preferred stock can only convert the shares upon approval of the Company’s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t>
  </si>
  <si>
    <t>Related Party Transactions</t>
  </si>
  <si>
    <t>Related Party Transactions [Abstract]</t>
  </si>
  <si>
    <t>NOTE
6- RELATED PARTY TRANSACTIONS Skylar,
Olivia and Robin De La Garza earned $52,278, $42,176 and $35,000, respectively, in compensation for the 9 months ended June 30,
2019. In August 2019, Robin and Skylar De La Garza were terminated as employees of the Company.</t>
  </si>
  <si>
    <t>Subsequent Events</t>
  </si>
  <si>
    <t>Subsequent Events [Abstract]</t>
  </si>
  <si>
    <t>NOTE
7- SUBSEQUENT EVENTS On
July 26, 2019, the Board of Directors accepted the resignation of Michael De La Garza as Chief Executive Officer and appointed
Tom Wilkinson as Interim Chief Executive Officer. Mr. De La Garza was subsequently terminated as an employee on August 11, 2019.
On August 14, 2019, the Board of Directors formed an Executive Committee, as allowed by the Bylaws, consisting of Mr. Wilkinson,
Mr. Ambrose, Dr. Carlson and Dr. Davis. In accordance with the bylaws, the Executive Committee is empowered to execute all business
on behalf of the Board of Directors to the fullest extent permitted under Texas law. On
August 8, 2019, the operating agreement with Ageos was terminated. In
August 2019, it was determined that the previously disclosed note receivable from Quality Healthcare International, Inc. (“QHI”)
would not be collectible. While the note receivable had been presented to the board for approval, the vast majority of the funds
had been paid to Noun Energy, rather than to QHI. Noun Energy is a company doing business in the United Arab Emirates that is
believed to be controlled by Mr. De La Garza’s brother. This agreement and the funding are part of an ongoing investigation
related to the litigation against Mr. De La Garza discussed in Note 4. The note receivable has been written off as a loss for
the quarter ended June 30, 2019 and is included in general and administrative expenses on the statements of operations. In
August 2019, the Board of Directors formed a special committee of independent directors (“Special Committee”) to investigate
certain activities of Michael De La Garza. The Special Committee has retained legal counsel, and is authorized to retain forensic
accountants, to assist the investigation.</t>
  </si>
  <si>
    <t>Summary of Significant Accounting Policies (Policies)</t>
  </si>
  <si>
    <t>Cash and Cash Equivalents</t>
  </si>
  <si>
    <t>Cash
and Cash Equivalents The
Company considers all highly liquid investments with a maturity at the time of purchase of three months or less to be cash equivalents.
At June 30, 2019 and September 30, 2018, cash includes cash on hand and cash in the bank. The Company maintains its cash in accounts
held by a large, globally recognized bank, and the balance of such accounts, at times, may exceed federally insured limits, as
guaranteed by the Federal Deposit Insurance Corporation (“FDIC”). The FDIC insures these deposits up to $250,000.
At June 30, 2019, $9,404,737 of the Company’s cash balance was uninsured.</t>
  </si>
  <si>
    <t>Basic and Diluted Net Loss Per Common Share</t>
  </si>
  <si>
    <t>Basic
and Diluted Net Loss per Common Share Basic
net loss per share is computed by dividing net loss for the period by the weighted-average number of common shares outstanding
during the reporting period. The weighted-average number of shares is calculated by taking the number of shares outstanding and
weighting them by the amount of time that they were outstanding. Diluted net loss per share reflects the potential dilution that
could occur if stock options, warrants, and other commitments to issue common stock were exercised or equity awards vest, resulting
in the issuance of common stock that could share in the earnings of the Company. As of June 30, 2019 and September 30, 2018, the
Company had 1,000,000 shares of preferred stock outstanding, which are convertible into 1,500,000 shares of common stock. Diluted
net loss per share is the same as basic net loss per share during periods where net losses are incurred because the inclusion
of the potential common stock equivalents would be anti-dilutive as a result of the net loss. During the three and nine months
ended June 30, 2019, 25,015,866 warrants and 1,500,000 as converted shares of convertible preferred stock were excluded from the
calculation of diluted net loss per share because their effect would be anti-dilutive. During the three and nine months ended
June 30, 2018, 14,454,400 warrants to purchase common stock and 1,500,000 as converted shares of convertible preferred stock were
excluded from the calculation of diluted net loss per share because their effect would be anti-dilutive.</t>
  </si>
  <si>
    <t>Research and Development and Software Development Costs</t>
  </si>
  <si>
    <t>Research
and Development and Software Development Costs The
Company expenses all research and development costs, including patent and software development costs.</t>
  </si>
  <si>
    <t>Revenue Recognition</t>
  </si>
  <si>
    <t>Revenue
Recognition The
Company recognizes revenues in accordance with the provisions of Accounting Standards Update 2014-09, “Revenue from Contracts
with Customers,” and a series of amendments which together we identify as “ASC Topic 606”. This new accounting
standard, which we adopted on October 1, 2018 using the permitted modified retrospective method, outlines a single comprehensive
model for entities to use in accounting for revenues arising from contracts with customers. The new standard supersedes most previous
revenue recognition guidance, including industry-specific guidance. The effect of the adoption of ASC Topic 606 on retained earnings
as of October 1, 2018 was not material. The differences between our reported operating results for the 9 months ended June 30,
2019, which reflect the application of the new standard on our contracts, and the results that would have been reported if the
accounting was performed pursuant to the accounting standards previously in effect, also were not material.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undFi
– Software License Agreement The
Company entered into a one-year agreement renewable for up to 4 years for an annual $50,000 Shield license fee and $25,000 watermark
base license fee with SoundFi LLC (“SoundFi”). Residual income to the Company is earned based on the number of audio
files downloaded per year with residual earnings of $.012 per download exceeding 3,000,001 and scaling up to $.00075 per download
exceeding 100,000,000. During the nine months ended June 30, 2019, the Company recognized $27,850 in licensing revenue. The Company
has determined the best method for measuring licensing revenue to be the passage of time and more specifically on a monthly basis.
The recognition of residual income occurs on an annual basis based on download volume provided by Soundfi. A download is defined
as an audio file downloaded to a mobile device from the Soundfi servers. Ageos,
LLC – Operating Agreement An
operating agreement was entered into with Ageos, LLC and the Company on April 18, 2019. Ageos, LLC agreed to hire competent professionals,
establish and maintain an approved government facility and guide engineers to customize the Company’s base products for
governmental agency use. The Company agreed to advance Ageos, LLC $1,600,000 commiserate with the responsibilities and operating
expense budget provided by Ageos, LLC on a periodic basis. The Company had advanced $828,596 through June 30, 2019 with an additional
advance of $145,592 occurring on July 15, 2019. Under the operating agreement, Ageos, LLC was to reimburse the Company from the
sale of the software by applying 50% of net revenues earned to repay the advanced operating expenses. The operating agreement
was terminated on August 8, 2019.</t>
  </si>
  <si>
    <t>Recent Accounting Announcements</t>
  </si>
  <si>
    <t>Recent
Accounting Pronouncements The
FASB issues ASUs to amend the authoritative literature in the ASC. There have been a number of ASUs to date that amend the original
text of the ASC. Other than those discussed below, the Company believes those updates issued-to-date either (i) provide supplemental
guidance, (ii) are technical corrections, (iii) are not applicable to the Company, or (iv) are not expected to have a significant
impact on the Company. In
February 2016, the FASB issued ASU No. 2016-02, Leases (Topic 842) Leases (Topic 842): Targeted Improvements In
August 2018, the FASB issued ASU No. 2018-13, Fair Value Measurements (Topic 820) – Disclosure Framework – Changes
to the Disclosure Requirements for Fair Value Measurement</t>
  </si>
  <si>
    <t>Summary of Significant Accounting Policies (Details Narrative) - USD ($)</t>
  </si>
  <si>
    <t>Jul. 15, 2019</t>
  </si>
  <si>
    <t>Apr. 18, 2019</t>
  </si>
  <si>
    <t>FDIC insured cash</t>
  </si>
  <si>
    <t>Cash balance uninsured</t>
  </si>
  <si>
    <t>Preferred stock, shares outstanding</t>
  </si>
  <si>
    <t>Number of shares issued for conversion</t>
  </si>
  <si>
    <t>License revenue</t>
  </si>
  <si>
    <t>SoundFi - Software License Agreement [Member]</t>
  </si>
  <si>
    <t>Agreement term description</t>
  </si>
  <si>
    <t>The Company entered into a one-year agreement renewable for up to 4 years</t>
  </si>
  <si>
    <t>Agreement description</t>
  </si>
  <si>
    <t>Residual income to the Company is earned based on the number of audio files downloaded per year with residual earnings of $.012 per download exceeding 3,000,001 and scaling up to $.00075 per download exceeding 100,000,000.</t>
  </si>
  <si>
    <t>Operating Agreement [Member] | Ageos, LLC [Member]</t>
  </si>
  <si>
    <t>Advance to affiliate</t>
  </si>
  <si>
    <t>Operating Agreement [Member] | Ageos, LLC [Member] | Subsequent Event [Member]</t>
  </si>
  <si>
    <t>Shield License Fee [Member] | Software License Agreement [Member] | SoundFi LLC [Member]</t>
  </si>
  <si>
    <t>License fee</t>
  </si>
  <si>
    <t>Watermark License Fee [Member] | Software License Agreement [Member] | SoundFi LLC [Member]</t>
  </si>
  <si>
    <t>Warrants [Member]</t>
  </si>
  <si>
    <t>Anti-dilutive common stock equivalents</t>
  </si>
  <si>
    <t>Convertible Preferred Stock [Member]</t>
  </si>
  <si>
    <t>Commitments and Contingencies (Details Narrative)</t>
  </si>
  <si>
    <t>1 Months Ended</t>
  </si>
  <si>
    <t>Mar. 31, 2019USD ($)ft²</t>
  </si>
  <si>
    <t>Feb. 28, 2019USD ($)ft²</t>
  </si>
  <si>
    <t>Oct. 31, 2018USD ($)ft²</t>
  </si>
  <si>
    <t>Arizona [Member]</t>
  </si>
  <si>
    <t>Area of lease | ft²</t>
  </si>
  <si>
    <t>Annual rent increase percentage</t>
  </si>
  <si>
    <t>5.00%</t>
  </si>
  <si>
    <t>Future payments of operating lease</t>
  </si>
  <si>
    <t>Lease description</t>
  </si>
  <si>
    <t>The lease for this facility began on October 4, 2018 and continues until October 31, 2021.</t>
  </si>
  <si>
    <t>Arizona [Member] | November 1, 2018 to October 31, 2019 [Member]</t>
  </si>
  <si>
    <t>Rental cost</t>
  </si>
  <si>
    <t>New Lease Agreement [Member]</t>
  </si>
  <si>
    <t>2.70%</t>
  </si>
  <si>
    <t>Reduction in lease area | ft²</t>
  </si>
  <si>
    <t>The lease automatically renews for a three-year term, unless either party to the lease agreement notifies the other of the intent to terminate the lease in writing at least 180 days prior to the expiration of the current term.</t>
  </si>
  <si>
    <t>Ageos, LLC [Member]</t>
  </si>
  <si>
    <t>Lease term</t>
  </si>
  <si>
    <t>3 years</t>
  </si>
  <si>
    <t>4.00%</t>
  </si>
  <si>
    <t>Stockholders' Equity (Details Narrative) - USD ($)</t>
  </si>
  <si>
    <t>Preferred stock, shares authorized</t>
  </si>
  <si>
    <t>Preferred stock, par value</t>
  </si>
  <si>
    <t>Number of shares issued for services, value</t>
  </si>
  <si>
    <t>Common stock issued to employees</t>
  </si>
  <si>
    <t>Stock conversion description</t>
  </si>
  <si>
    <t>Each outstanding share of preferred stock is convertible into the Company's common stock at a rate of one preferred share to 1.5 common shares.</t>
  </si>
  <si>
    <t>Preferred stock, voting rights</t>
  </si>
  <si>
    <t>Each share of preferred stock has 1.5 votes on all matters presented to be voted by the holders of common stock.</t>
  </si>
  <si>
    <t>Research and Development Expense [Member]</t>
  </si>
  <si>
    <t>Common stock issued to employees, shares</t>
  </si>
  <si>
    <t>Pycnocline, LLC for Management Consulting Services [Member]</t>
  </si>
  <si>
    <t>Number of shares issued for services</t>
  </si>
  <si>
    <t>Related Party Transactions (Details Narrative)</t>
  </si>
  <si>
    <t>Jun. 30, 2019USD ($)</t>
  </si>
  <si>
    <t>Skylar [Member]</t>
  </si>
  <si>
    <t>Due to related party</t>
  </si>
  <si>
    <t>Olivia [Member]</t>
  </si>
  <si>
    <t>Robin De La Garza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4079251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5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182</v>
      </c>
      <c r="B1" s="2" t="s">
        <v>183</v>
      </c>
      <c r="C1" s="2" t="s">
        <v>2</v>
      </c>
      <c r="D1" s="2" t="s">
        <v>184</v>
      </c>
      <c r="E1" s="2" t="s">
        <v>2</v>
      </c>
      <c r="F1" s="2" t="s">
        <v>67</v>
      </c>
      <c r="G1" s="2" t="s">
        <v>2</v>
      </c>
      <c r="H1" s="2" t="s">
        <v>67</v>
      </c>
      <c r="I1" s="2" t="s">
        <v>34</v>
      </c>
    </row>
    <row r="2" spans="1:9">
      <c r="A2" s="4" t="s">
        <v>185</v>
      </c>
      <c r="C2" s="6" t="n">
        <v>250000</v>
      </c>
      <c r="E2" s="6" t="n">
        <v>250000</v>
      </c>
      <c r="G2" s="6" t="n">
        <v>250000</v>
      </c>
    </row>
    <row r="3" spans="1:9">
      <c r="A3" s="4" t="s">
        <v>186</v>
      </c>
      <c r="C3" s="6" t="n">
        <v>9404737</v>
      </c>
      <c r="E3" s="6" t="n">
        <v>9404737</v>
      </c>
      <c r="G3" s="6" t="n">
        <v>9404737</v>
      </c>
    </row>
    <row r="4" spans="1:9">
      <c r="A4" s="4" t="s">
        <v>187</v>
      </c>
      <c r="C4" s="5" t="n">
        <v>1000000</v>
      </c>
      <c r="E4" s="5" t="n">
        <v>1000000</v>
      </c>
      <c r="G4" s="5" t="n">
        <v>1000000</v>
      </c>
      <c r="I4" s="5" t="n">
        <v>1000000</v>
      </c>
    </row>
    <row r="5" spans="1:9">
      <c r="A5" s="4" t="s">
        <v>188</v>
      </c>
      <c r="G5" s="5" t="n">
        <v>1500000</v>
      </c>
    </row>
    <row r="6" spans="1:9">
      <c r="A6" s="4" t="s">
        <v>189</v>
      </c>
      <c r="E6" s="6" t="n">
        <v>27850</v>
      </c>
      <c r="F6" s="6" t="n">
        <v>87477</v>
      </c>
      <c r="G6" s="6" t="n">
        <v>27850</v>
      </c>
      <c r="H6" s="6" t="n">
        <v>316248</v>
      </c>
    </row>
    <row r="7" spans="1:9">
      <c r="A7" s="4" t="s">
        <v>190</v>
      </c>
    </row>
    <row r="8" spans="1:9">
      <c r="A8" s="4" t="s">
        <v>191</v>
      </c>
      <c r="H8" s="4" t="s">
        <v>192</v>
      </c>
    </row>
    <row r="9" spans="1:9">
      <c r="A9" s="4" t="s">
        <v>193</v>
      </c>
      <c r="H9" s="4" t="s">
        <v>194</v>
      </c>
    </row>
    <row r="10" spans="1:9">
      <c r="A10" s="4" t="s">
        <v>189</v>
      </c>
      <c r="H10" s="6" t="n">
        <v>27850</v>
      </c>
    </row>
    <row r="11" spans="1:9">
      <c r="A11" s="4" t="s">
        <v>195</v>
      </c>
    </row>
    <row r="12" spans="1:9">
      <c r="A12" s="4" t="s">
        <v>196</v>
      </c>
      <c r="C12" s="6" t="n">
        <v>828596</v>
      </c>
      <c r="D12" s="6" t="n">
        <v>1600000</v>
      </c>
    </row>
    <row r="13" spans="1:9">
      <c r="A13" s="4" t="s">
        <v>197</v>
      </c>
    </row>
    <row r="14" spans="1:9">
      <c r="A14" s="4" t="s">
        <v>196</v>
      </c>
      <c r="B14" s="6" t="n">
        <v>145592</v>
      </c>
    </row>
    <row r="15" spans="1:9">
      <c r="A15" s="4" t="s">
        <v>198</v>
      </c>
    </row>
    <row r="16" spans="1:9">
      <c r="A16" s="4" t="s">
        <v>199</v>
      </c>
      <c r="H16" s="5" t="n">
        <v>50000</v>
      </c>
    </row>
    <row r="17" spans="1:9">
      <c r="A17" s="4" t="s">
        <v>200</v>
      </c>
    </row>
    <row r="18" spans="1:9">
      <c r="A18" s="4" t="s">
        <v>199</v>
      </c>
      <c r="H18" s="6" t="n">
        <v>25000</v>
      </c>
    </row>
    <row r="19" spans="1:9">
      <c r="A19" s="4" t="s">
        <v>201</v>
      </c>
    </row>
    <row r="20" spans="1:9">
      <c r="A20" s="4" t="s">
        <v>202</v>
      </c>
      <c r="E20" s="5" t="n">
        <v>25015866</v>
      </c>
      <c r="F20" s="5" t="n">
        <v>14454400</v>
      </c>
      <c r="G20" s="5" t="n">
        <v>25015866</v>
      </c>
      <c r="H20" s="5" t="n">
        <v>14454400</v>
      </c>
    </row>
    <row r="21" spans="1:9">
      <c r="A21" s="4" t="s">
        <v>203</v>
      </c>
    </row>
    <row r="22" spans="1:9">
      <c r="A22" s="4" t="s">
        <v>202</v>
      </c>
      <c r="E22" s="5" t="n">
        <v>1500000</v>
      </c>
      <c r="F22" s="5" t="n">
        <v>1500000</v>
      </c>
      <c r="G22" s="5" t="n">
        <v>1500000</v>
      </c>
      <c r="H22" s="5" t="n">
        <v>1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24"/>
    <col customWidth="1" max="3" min="3" width="80"/>
    <col customWidth="1" max="4" min="4" width="80"/>
  </cols>
  <sheetData>
    <row r="1" spans="1:4">
      <c r="A1" s="1" t="s">
        <v>204</v>
      </c>
      <c r="B1" s="2" t="s">
        <v>205</v>
      </c>
    </row>
    <row r="2" spans="1:4">
      <c r="B2" s="2" t="s">
        <v>206</v>
      </c>
      <c r="C2" s="2" t="s">
        <v>207</v>
      </c>
      <c r="D2" s="2" t="s">
        <v>208</v>
      </c>
    </row>
    <row r="3" spans="1:4">
      <c r="A3" s="4" t="s">
        <v>209</v>
      </c>
    </row>
    <row r="4" spans="1:4">
      <c r="A4" s="4" t="s">
        <v>210</v>
      </c>
      <c r="D4" s="5" t="n">
        <v>3900</v>
      </c>
    </row>
    <row r="5" spans="1:4">
      <c r="A5" s="4" t="s">
        <v>211</v>
      </c>
      <c r="D5" s="4" t="s">
        <v>212</v>
      </c>
    </row>
    <row r="6" spans="1:4">
      <c r="A6" s="4" t="s">
        <v>213</v>
      </c>
      <c r="D6" s="6" t="n">
        <v>165936</v>
      </c>
    </row>
    <row r="7" spans="1:4">
      <c r="A7" s="4" t="s">
        <v>214</v>
      </c>
      <c r="D7" s="4" t="s">
        <v>215</v>
      </c>
    </row>
    <row r="8" spans="1:4">
      <c r="A8" s="4" t="s">
        <v>216</v>
      </c>
    </row>
    <row r="9" spans="1:4">
      <c r="A9" s="4" t="s">
        <v>217</v>
      </c>
      <c r="D9" s="6" t="n">
        <v>77180</v>
      </c>
    </row>
    <row r="10" spans="1:4">
      <c r="A10" s="4" t="s">
        <v>218</v>
      </c>
    </row>
    <row r="11" spans="1:4">
      <c r="A11" s="4" t="s">
        <v>210</v>
      </c>
      <c r="C11" s="5" t="n">
        <v>3900</v>
      </c>
    </row>
    <row r="12" spans="1:4">
      <c r="A12" s="4" t="s">
        <v>217</v>
      </c>
      <c r="C12" s="6" t="n">
        <v>2566</v>
      </c>
    </row>
    <row r="13" spans="1:4">
      <c r="A13" s="4" t="s">
        <v>211</v>
      </c>
      <c r="C13" s="4" t="s">
        <v>219</v>
      </c>
    </row>
    <row r="14" spans="1:4">
      <c r="A14" s="4" t="s">
        <v>213</v>
      </c>
      <c r="C14" s="6" t="n">
        <v>82074</v>
      </c>
    </row>
    <row r="15" spans="1:4">
      <c r="A15" s="4" t="s">
        <v>220</v>
      </c>
      <c r="C15" s="5" t="n">
        <v>1302</v>
      </c>
    </row>
    <row r="16" spans="1:4">
      <c r="A16" s="4" t="s">
        <v>214</v>
      </c>
      <c r="C16" s="4" t="s">
        <v>221</v>
      </c>
    </row>
    <row r="17" spans="1:4">
      <c r="A17" s="4" t="s">
        <v>222</v>
      </c>
    </row>
    <row r="18" spans="1:4">
      <c r="A18" s="4" t="s">
        <v>223</v>
      </c>
      <c r="B18" s="4" t="s">
        <v>224</v>
      </c>
    </row>
    <row r="19" spans="1:4">
      <c r="A19" s="4" t="s">
        <v>210</v>
      </c>
      <c r="B19" s="5" t="n">
        <v>4359</v>
      </c>
    </row>
    <row r="20" spans="1:4">
      <c r="A20" s="4" t="s">
        <v>217</v>
      </c>
      <c r="B20" s="6" t="n">
        <v>7991</v>
      </c>
    </row>
    <row r="21" spans="1:4">
      <c r="A21" s="4" t="s">
        <v>211</v>
      </c>
      <c r="B21" s="4" t="s">
        <v>225</v>
      </c>
    </row>
    <row r="22" spans="1:4">
      <c r="A22" s="4" t="s">
        <v>213</v>
      </c>
      <c r="B22" s="6" t="n">
        <v>26738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 customWidth="1" max="6" min="6" width="14"/>
  </cols>
  <sheetData>
    <row r="1" spans="1:6">
      <c r="A1" s="1" t="s">
        <v>226</v>
      </c>
      <c r="B1" s="2" t="s">
        <v>66</v>
      </c>
      <c r="D1" s="2" t="s">
        <v>1</v>
      </c>
    </row>
    <row r="2" spans="1:6">
      <c r="B2" s="2" t="s">
        <v>2</v>
      </c>
      <c r="C2" s="2" t="s">
        <v>67</v>
      </c>
      <c r="D2" s="2" t="s">
        <v>2</v>
      </c>
      <c r="E2" s="2" t="s">
        <v>67</v>
      </c>
      <c r="F2" s="2" t="s">
        <v>34</v>
      </c>
    </row>
    <row r="3" spans="1:6">
      <c r="A3" s="4" t="s">
        <v>62</v>
      </c>
      <c r="B3" s="5" t="n">
        <v>650000000</v>
      </c>
      <c r="D3" s="5" t="n">
        <v>650000000</v>
      </c>
      <c r="F3" s="5" t="n">
        <v>650000000</v>
      </c>
    </row>
    <row r="4" spans="1:6">
      <c r="A4" s="4" t="s">
        <v>227</v>
      </c>
      <c r="B4" s="5" t="n">
        <v>10000000</v>
      </c>
      <c r="D4" s="5" t="n">
        <v>10000000</v>
      </c>
      <c r="F4" s="5" t="n">
        <v>10000000</v>
      </c>
    </row>
    <row r="5" spans="1:6">
      <c r="A5" s="4" t="s">
        <v>61</v>
      </c>
      <c r="B5" s="7" t="n">
        <v>0.01</v>
      </c>
      <c r="D5" s="7" t="n">
        <v>0.01</v>
      </c>
      <c r="F5" s="7" t="n">
        <v>0.01</v>
      </c>
    </row>
    <row r="6" spans="1:6">
      <c r="A6" s="4" t="s">
        <v>228</v>
      </c>
      <c r="B6" s="7" t="n">
        <v>0.01</v>
      </c>
      <c r="D6" s="7" t="n">
        <v>0.01</v>
      </c>
      <c r="F6" s="7" t="n">
        <v>0.01</v>
      </c>
    </row>
    <row r="7" spans="1:6">
      <c r="A7" s="4" t="s">
        <v>229</v>
      </c>
      <c r="B7" s="4" t="s">
        <v>38</v>
      </c>
      <c r="C7" s="6" t="n">
        <v>15000</v>
      </c>
      <c r="D7" s="6" t="n">
        <v>40000</v>
      </c>
      <c r="E7" s="6" t="n">
        <v>15000</v>
      </c>
    </row>
    <row r="8" spans="1:6">
      <c r="A8" s="4" t="s">
        <v>230</v>
      </c>
      <c r="C8" s="6" t="n">
        <v>37045</v>
      </c>
      <c r="E8" s="6" t="n">
        <v>204788</v>
      </c>
    </row>
    <row r="9" spans="1:6">
      <c r="A9" s="4" t="s">
        <v>146</v>
      </c>
      <c r="B9" s="4" t="s">
        <v>38</v>
      </c>
      <c r="D9" s="6" t="n">
        <v>40000</v>
      </c>
    </row>
    <row r="10" spans="1:6">
      <c r="A10" s="4" t="s">
        <v>231</v>
      </c>
      <c r="D10" s="4" t="s">
        <v>232</v>
      </c>
    </row>
    <row r="11" spans="1:6">
      <c r="A11" s="4" t="s">
        <v>233</v>
      </c>
      <c r="D11" s="4" t="s">
        <v>234</v>
      </c>
    </row>
    <row r="12" spans="1:6">
      <c r="A12" s="4" t="s">
        <v>235</v>
      </c>
    </row>
    <row r="13" spans="1:6">
      <c r="A13" s="4" t="s">
        <v>236</v>
      </c>
      <c r="D13" s="5" t="n">
        <v>9346</v>
      </c>
    </row>
    <row r="14" spans="1:6">
      <c r="A14" s="4" t="s">
        <v>230</v>
      </c>
      <c r="D14" s="6" t="n">
        <v>11216</v>
      </c>
    </row>
    <row r="15" spans="1:6">
      <c r="A15" s="4" t="s">
        <v>237</v>
      </c>
    </row>
    <row r="16" spans="1:6">
      <c r="A16" s="4" t="s">
        <v>238</v>
      </c>
      <c r="D16" s="5" t="n">
        <v>20000</v>
      </c>
    </row>
    <row r="17" spans="1:6">
      <c r="A17" s="4" t="s">
        <v>229</v>
      </c>
      <c r="D17" s="6" t="n">
        <v>4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39</v>
      </c>
      <c r="B1" s="2" t="s">
        <v>240</v>
      </c>
    </row>
    <row r="2" spans="1:2">
      <c r="A2" s="4" t="s">
        <v>241</v>
      </c>
    </row>
    <row r="3" spans="1:2">
      <c r="A3" s="4" t="s">
        <v>242</v>
      </c>
      <c r="B3" s="6" t="n">
        <v>52278</v>
      </c>
    </row>
    <row r="4" spans="1:2">
      <c r="A4" s="4" t="s">
        <v>243</v>
      </c>
    </row>
    <row r="5" spans="1:2">
      <c r="A5" s="4" t="s">
        <v>242</v>
      </c>
      <c r="B5" s="5" t="n">
        <v>42176</v>
      </c>
    </row>
    <row r="6" spans="1:2">
      <c r="A6" s="4" t="s">
        <v>244</v>
      </c>
    </row>
    <row r="7" spans="1:2">
      <c r="A7" s="4" t="s">
        <v>242</v>
      </c>
      <c r="B7" s="6" t="n">
        <v>3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654737</v>
      </c>
      <c r="C3" s="6" t="n">
        <v>14056346</v>
      </c>
    </row>
    <row r="4" spans="1:3">
      <c r="A4" s="4" t="s">
        <v>37</v>
      </c>
      <c r="B4" s="5" t="n">
        <v>38510</v>
      </c>
      <c r="C4" s="4" t="s">
        <v>38</v>
      </c>
    </row>
    <row r="5" spans="1:3">
      <c r="A5" s="4" t="s">
        <v>39</v>
      </c>
      <c r="B5" s="5" t="n">
        <v>9693247</v>
      </c>
      <c r="C5" s="5" t="n">
        <v>14056346</v>
      </c>
    </row>
    <row r="6" spans="1:3">
      <c r="A6" s="4" t="s">
        <v>40</v>
      </c>
      <c r="B6" s="5" t="n">
        <v>7566</v>
      </c>
      <c r="C6" s="5" t="n">
        <v>12218</v>
      </c>
    </row>
    <row r="7" spans="1:3">
      <c r="A7" s="4" t="s">
        <v>41</v>
      </c>
      <c r="B7" s="5" t="n">
        <v>50817</v>
      </c>
      <c r="C7" s="5" t="n">
        <v>20050</v>
      </c>
    </row>
    <row r="8" spans="1:3">
      <c r="A8" s="4" t="s">
        <v>42</v>
      </c>
      <c r="B8" s="5" t="n">
        <v>9751630</v>
      </c>
      <c r="C8" s="5" t="n">
        <v>14088614</v>
      </c>
    </row>
    <row r="9" spans="1:3">
      <c r="A9" s="3" t="s">
        <v>43</v>
      </c>
    </row>
    <row r="10" spans="1:3">
      <c r="A10" s="4" t="s">
        <v>44</v>
      </c>
      <c r="B10" s="5" t="n">
        <v>129635</v>
      </c>
      <c r="C10" s="5" t="n">
        <v>52043</v>
      </c>
    </row>
    <row r="11" spans="1:3">
      <c r="A11" s="4" t="s">
        <v>45</v>
      </c>
      <c r="B11" s="5" t="n">
        <v>47150</v>
      </c>
      <c r="C11" s="4" t="s">
        <v>38</v>
      </c>
    </row>
    <row r="12" spans="1:3">
      <c r="A12" s="4" t="s">
        <v>46</v>
      </c>
      <c r="B12" s="5" t="n">
        <v>232574</v>
      </c>
      <c r="C12" s="5" t="n">
        <v>72489</v>
      </c>
    </row>
    <row r="13" spans="1:3">
      <c r="A13" s="4" t="s">
        <v>47</v>
      </c>
      <c r="B13" s="5" t="n">
        <v>409359</v>
      </c>
      <c r="C13" s="5" t="n">
        <v>124532</v>
      </c>
    </row>
    <row r="14" spans="1:3">
      <c r="A14" s="4" t="s">
        <v>48</v>
      </c>
      <c r="B14" s="4" t="s">
        <v>38</v>
      </c>
      <c r="C14" s="4" t="s">
        <v>38</v>
      </c>
    </row>
    <row r="15" spans="1:3">
      <c r="A15" s="4" t="s">
        <v>49</v>
      </c>
      <c r="B15" s="5" t="n">
        <v>10000</v>
      </c>
      <c r="C15" s="5" t="n">
        <v>10000</v>
      </c>
    </row>
    <row r="16" spans="1:3">
      <c r="A16" s="4" t="s">
        <v>50</v>
      </c>
      <c r="B16" s="5" t="n">
        <v>407925</v>
      </c>
      <c r="C16" s="5" t="n">
        <v>407438</v>
      </c>
    </row>
    <row r="17" spans="1:3">
      <c r="A17" s="4" t="s">
        <v>51</v>
      </c>
      <c r="B17" s="5" t="n">
        <v>68179886</v>
      </c>
      <c r="C17" s="5" t="n">
        <v>68169157</v>
      </c>
    </row>
    <row r="18" spans="1:3">
      <c r="A18" s="4" t="s">
        <v>52</v>
      </c>
      <c r="B18" s="5" t="n">
        <v>-59255540</v>
      </c>
      <c r="C18" s="5" t="n">
        <v>-54622513</v>
      </c>
    </row>
    <row r="19" spans="1:3">
      <c r="A19" s="4" t="s">
        <v>53</v>
      </c>
      <c r="B19" s="5" t="n">
        <v>9342271</v>
      </c>
      <c r="C19" s="5" t="n">
        <v>13964082</v>
      </c>
    </row>
    <row r="20" spans="1:3">
      <c r="A20" s="4" t="s">
        <v>54</v>
      </c>
      <c r="B20" s="6" t="n">
        <v>9751630</v>
      </c>
      <c r="C20" s="6" t="n">
        <v>14088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4</v>
      </c>
    </row>
    <row r="2" spans="1:3">
      <c r="A2" s="3" t="s">
        <v>56</v>
      </c>
    </row>
    <row r="3" spans="1:3">
      <c r="A3" s="4" t="s">
        <v>57</v>
      </c>
      <c r="B3" s="7" t="n">
        <v>0.01</v>
      </c>
      <c r="C3" s="7" t="n">
        <v>0.01</v>
      </c>
    </row>
    <row r="4" spans="1:3">
      <c r="A4" s="4" t="s">
        <v>58</v>
      </c>
      <c r="B4" s="5" t="n">
        <v>10000000</v>
      </c>
      <c r="C4" s="5" t="n">
        <v>10000000</v>
      </c>
    </row>
    <row r="5" spans="1:3">
      <c r="A5" s="4" t="s">
        <v>59</v>
      </c>
      <c r="B5" s="5" t="n">
        <v>1000000</v>
      </c>
      <c r="C5" s="5" t="n">
        <v>1000000</v>
      </c>
    </row>
    <row r="6" spans="1:3">
      <c r="A6" s="4" t="s">
        <v>60</v>
      </c>
      <c r="B6" s="5" t="n">
        <v>1000000</v>
      </c>
      <c r="C6" s="5" t="n">
        <v>1000000</v>
      </c>
    </row>
    <row r="7" spans="1:3">
      <c r="A7" s="4" t="s">
        <v>61</v>
      </c>
      <c r="B7" s="7" t="n">
        <v>0.01</v>
      </c>
      <c r="C7" s="7" t="n">
        <v>0.01</v>
      </c>
    </row>
    <row r="8" spans="1:3">
      <c r="A8" s="4" t="s">
        <v>62</v>
      </c>
      <c r="B8" s="5" t="n">
        <v>650000000</v>
      </c>
      <c r="C8" s="5" t="n">
        <v>650000000</v>
      </c>
    </row>
    <row r="9" spans="1:3">
      <c r="A9" s="4" t="s">
        <v>63</v>
      </c>
      <c r="B9" s="5" t="n">
        <v>40792510</v>
      </c>
      <c r="C9" s="5" t="n">
        <v>40743917</v>
      </c>
    </row>
    <row r="10" spans="1:3">
      <c r="A10" s="4" t="s">
        <v>64</v>
      </c>
      <c r="B10" s="5" t="n">
        <v>40792510</v>
      </c>
      <c r="C10" s="5" t="n">
        <v>40743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7850</v>
      </c>
      <c r="C4" s="6" t="n">
        <v>87477</v>
      </c>
      <c r="D4" s="6" t="n">
        <v>27850</v>
      </c>
      <c r="E4" s="6" t="n">
        <v>316248</v>
      </c>
    </row>
    <row r="5" spans="1:5">
      <c r="A5" s="4" t="s">
        <v>70</v>
      </c>
      <c r="B5" s="4" t="s">
        <v>38</v>
      </c>
      <c r="C5" s="5" t="n">
        <v>13424</v>
      </c>
      <c r="D5" s="4" t="s">
        <v>38</v>
      </c>
      <c r="E5" s="5" t="n">
        <v>89230</v>
      </c>
    </row>
    <row r="6" spans="1:5">
      <c r="A6" s="4" t="s">
        <v>71</v>
      </c>
      <c r="B6" s="5" t="n">
        <v>27850</v>
      </c>
      <c r="C6" s="5" t="n">
        <v>74053</v>
      </c>
      <c r="D6" s="5" t="n">
        <v>27850</v>
      </c>
      <c r="E6" s="5" t="n">
        <v>227018</v>
      </c>
    </row>
    <row r="7" spans="1:5">
      <c r="A7" s="3" t="s">
        <v>72</v>
      </c>
    </row>
    <row r="8" spans="1:5">
      <c r="A8" s="4" t="s">
        <v>73</v>
      </c>
      <c r="B8" s="5" t="n">
        <v>947309</v>
      </c>
      <c r="C8" s="5" t="n">
        <v>424702</v>
      </c>
      <c r="D8" s="5" t="n">
        <v>1986090</v>
      </c>
      <c r="E8" s="5" t="n">
        <v>838988</v>
      </c>
    </row>
    <row r="9" spans="1:5">
      <c r="A9" s="4" t="s">
        <v>74</v>
      </c>
      <c r="B9" s="5" t="n">
        <v>728270</v>
      </c>
      <c r="C9" s="5" t="n">
        <v>74271</v>
      </c>
      <c r="D9" s="5" t="n">
        <v>1377045</v>
      </c>
      <c r="E9" s="5" t="n">
        <v>119433</v>
      </c>
    </row>
    <row r="10" spans="1:5">
      <c r="A10" s="4" t="s">
        <v>75</v>
      </c>
      <c r="B10" s="5" t="n">
        <v>478108</v>
      </c>
      <c r="C10" s="5" t="n">
        <v>210126</v>
      </c>
      <c r="D10" s="5" t="n">
        <v>1303680</v>
      </c>
      <c r="E10" s="5" t="n">
        <v>576114</v>
      </c>
    </row>
    <row r="11" spans="1:5">
      <c r="A11" s="4" t="s">
        <v>76</v>
      </c>
      <c r="B11" s="4" t="s">
        <v>38</v>
      </c>
      <c r="C11" s="4" t="s">
        <v>38</v>
      </c>
      <c r="D11" s="4" t="s">
        <v>38</v>
      </c>
      <c r="E11" s="5" t="n">
        <v>81000</v>
      </c>
    </row>
    <row r="12" spans="1:5">
      <c r="A12" s="4" t="s">
        <v>77</v>
      </c>
      <c r="B12" s="5" t="n">
        <v>2153687</v>
      </c>
      <c r="C12" s="5" t="n">
        <v>709099</v>
      </c>
      <c r="D12" s="5" t="n">
        <v>4666815</v>
      </c>
      <c r="E12" s="5" t="n">
        <v>1615535</v>
      </c>
    </row>
    <row r="13" spans="1:5">
      <c r="A13" s="4" t="s">
        <v>78</v>
      </c>
      <c r="B13" s="5" t="n">
        <v>-2125837</v>
      </c>
      <c r="C13" s="5" t="n">
        <v>-635046</v>
      </c>
      <c r="D13" s="5" t="n">
        <v>-4638965</v>
      </c>
      <c r="E13" s="5" t="n">
        <v>-1388517</v>
      </c>
    </row>
    <row r="14" spans="1:5">
      <c r="A14" s="3" t="s">
        <v>79</v>
      </c>
    </row>
    <row r="15" spans="1:5">
      <c r="A15" s="4" t="s">
        <v>80</v>
      </c>
      <c r="B15" s="4" t="s">
        <v>38</v>
      </c>
      <c r="C15" s="5" t="n">
        <v>-153621</v>
      </c>
      <c r="D15" s="4" t="s">
        <v>38</v>
      </c>
      <c r="E15" s="5" t="n">
        <v>-444747</v>
      </c>
    </row>
    <row r="16" spans="1:5">
      <c r="A16" s="4" t="s">
        <v>81</v>
      </c>
      <c r="B16" s="4" t="s">
        <v>38</v>
      </c>
      <c r="C16" s="4" t="s">
        <v>38</v>
      </c>
      <c r="D16" s="4" t="s">
        <v>38</v>
      </c>
      <c r="E16" s="5" t="n">
        <v>-486745</v>
      </c>
    </row>
    <row r="17" spans="1:5">
      <c r="A17" s="4" t="s">
        <v>82</v>
      </c>
      <c r="B17" s="4" t="s">
        <v>38</v>
      </c>
      <c r="C17" s="5" t="n">
        <v>-1794</v>
      </c>
      <c r="D17" s="4" t="s">
        <v>38</v>
      </c>
      <c r="E17" s="5" t="n">
        <v>118943</v>
      </c>
    </row>
    <row r="18" spans="1:5">
      <c r="A18" s="4" t="s">
        <v>83</v>
      </c>
      <c r="B18" s="5" t="n">
        <v>2610</v>
      </c>
      <c r="C18" s="5" t="n">
        <v>-20887</v>
      </c>
      <c r="D18" s="5" t="n">
        <v>5938</v>
      </c>
      <c r="E18" s="5" t="n">
        <v>-529205</v>
      </c>
    </row>
    <row r="19" spans="1:5">
      <c r="A19" s="4" t="s">
        <v>84</v>
      </c>
      <c r="B19" s="6" t="n">
        <v>-2123227</v>
      </c>
      <c r="C19" s="6" t="n">
        <v>-811348</v>
      </c>
      <c r="D19" s="6" t="n">
        <v>-4633027</v>
      </c>
      <c r="E19" s="6" t="n">
        <v>-2730271</v>
      </c>
    </row>
    <row r="20" spans="1:5">
      <c r="A20" s="4" t="s">
        <v>85</v>
      </c>
      <c r="B20" s="7" t="n">
        <v>-0.05</v>
      </c>
      <c r="C20" s="7" t="n">
        <v>-0.03</v>
      </c>
      <c r="D20" s="7" t="n">
        <v>-0.11</v>
      </c>
      <c r="E20" s="7" t="n">
        <v>-0.16</v>
      </c>
    </row>
    <row r="21" spans="1:5">
      <c r="A21" s="4" t="s">
        <v>86</v>
      </c>
      <c r="B21" s="5" t="n">
        <v>40792510</v>
      </c>
      <c r="C21" s="5" t="n">
        <v>26112624</v>
      </c>
      <c r="D21" s="5" t="n">
        <v>40792510</v>
      </c>
      <c r="E21" s="5" t="n">
        <v>16858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4</v>
      </c>
      <c r="B4" s="6" t="n">
        <v>-4633027</v>
      </c>
      <c r="C4" s="6" t="n">
        <v>-2730271</v>
      </c>
    </row>
    <row r="5" spans="1:3">
      <c r="A5" s="3" t="s">
        <v>89</v>
      </c>
    </row>
    <row r="6" spans="1:3">
      <c r="A6" s="4" t="s">
        <v>90</v>
      </c>
      <c r="B6" s="5" t="n">
        <v>6292</v>
      </c>
      <c r="C6" s="5" t="n">
        <v>3836</v>
      </c>
    </row>
    <row r="7" spans="1:3">
      <c r="A7" s="4" t="s">
        <v>91</v>
      </c>
      <c r="B7" s="5" t="n">
        <v>11216</v>
      </c>
      <c r="C7" s="5" t="n">
        <v>204788</v>
      </c>
    </row>
    <row r="8" spans="1:3">
      <c r="A8" s="4" t="s">
        <v>92</v>
      </c>
      <c r="B8" s="5" t="n">
        <v>40000</v>
      </c>
      <c r="C8" s="5" t="n">
        <v>15000</v>
      </c>
    </row>
    <row r="9" spans="1:3">
      <c r="A9" s="4" t="s">
        <v>93</v>
      </c>
      <c r="B9" s="4" t="s">
        <v>38</v>
      </c>
      <c r="C9" s="5" t="n">
        <v>81000</v>
      </c>
    </row>
    <row r="10" spans="1:3">
      <c r="A10" s="4" t="s">
        <v>94</v>
      </c>
      <c r="B10" s="4" t="s">
        <v>38</v>
      </c>
      <c r="C10" s="5" t="n">
        <v>444747</v>
      </c>
    </row>
    <row r="11" spans="1:3">
      <c r="A11" s="4" t="s">
        <v>81</v>
      </c>
      <c r="B11" s="4" t="s">
        <v>38</v>
      </c>
      <c r="C11" s="5" t="n">
        <v>486745</v>
      </c>
    </row>
    <row r="12" spans="1:3">
      <c r="A12" s="4" t="s">
        <v>95</v>
      </c>
      <c r="B12" s="4" t="s">
        <v>38</v>
      </c>
      <c r="C12" s="5" t="n">
        <v>8536</v>
      </c>
    </row>
    <row r="13" spans="1:3">
      <c r="A13" s="4" t="s">
        <v>96</v>
      </c>
      <c r="B13" s="4" t="s">
        <v>38</v>
      </c>
      <c r="C13" s="5" t="n">
        <v>491132</v>
      </c>
    </row>
    <row r="14" spans="1:3">
      <c r="A14" s="3" t="s">
        <v>97</v>
      </c>
    </row>
    <row r="15" spans="1:3">
      <c r="A15" s="4" t="s">
        <v>98</v>
      </c>
      <c r="B15" s="5" t="n">
        <v>-33858</v>
      </c>
      <c r="C15" s="4" t="s">
        <v>38</v>
      </c>
    </row>
    <row r="16" spans="1:3">
      <c r="A16" s="4" t="s">
        <v>44</v>
      </c>
      <c r="B16" s="5" t="n">
        <v>77592</v>
      </c>
      <c r="C16" s="5" t="n">
        <v>-65588</v>
      </c>
    </row>
    <row r="17" spans="1:3">
      <c r="A17" s="4" t="s">
        <v>46</v>
      </c>
      <c r="B17" s="5" t="n">
        <v>160085</v>
      </c>
      <c r="C17" s="4" t="s">
        <v>38</v>
      </c>
    </row>
    <row r="18" spans="1:3">
      <c r="A18" s="4" t="s">
        <v>45</v>
      </c>
      <c r="B18" s="5" t="n">
        <v>47150</v>
      </c>
      <c r="C18" s="5" t="n">
        <v>-316248</v>
      </c>
    </row>
    <row r="19" spans="1:3">
      <c r="A19" s="4" t="s">
        <v>99</v>
      </c>
      <c r="B19" s="5" t="n">
        <v>-4324550</v>
      </c>
      <c r="C19" s="5" t="n">
        <v>-1503802</v>
      </c>
    </row>
    <row r="20" spans="1:3">
      <c r="A20" s="3" t="s">
        <v>100</v>
      </c>
    </row>
    <row r="21" spans="1:3">
      <c r="A21" s="4" t="s">
        <v>101</v>
      </c>
      <c r="B21" s="5" t="n">
        <v>-37059</v>
      </c>
      <c r="C21" s="4" t="s">
        <v>38</v>
      </c>
    </row>
    <row r="22" spans="1:3">
      <c r="A22" s="4" t="s">
        <v>102</v>
      </c>
      <c r="B22" s="5" t="n">
        <v>-37059</v>
      </c>
      <c r="C22" s="4" t="s">
        <v>38</v>
      </c>
    </row>
    <row r="23" spans="1:3">
      <c r="A23" s="3" t="s">
        <v>103</v>
      </c>
    </row>
    <row r="24" spans="1:3">
      <c r="A24" s="4" t="s">
        <v>104</v>
      </c>
      <c r="B24" s="4" t="s">
        <v>38</v>
      </c>
      <c r="C24" s="5" t="n">
        <v>10009925</v>
      </c>
    </row>
    <row r="25" spans="1:3">
      <c r="A25" s="4" t="s">
        <v>105</v>
      </c>
      <c r="B25" s="4" t="s">
        <v>38</v>
      </c>
      <c r="C25" s="5" t="n">
        <v>2262000</v>
      </c>
    </row>
    <row r="26" spans="1:3">
      <c r="A26" s="4" t="s">
        <v>106</v>
      </c>
      <c r="B26" s="5" t="n">
        <v>-40000</v>
      </c>
      <c r="C26" s="4" t="s">
        <v>38</v>
      </c>
    </row>
    <row r="27" spans="1:3">
      <c r="A27" s="4" t="s">
        <v>107</v>
      </c>
      <c r="B27" s="4" t="s">
        <v>38</v>
      </c>
      <c r="C27" s="5" t="n">
        <v>-482400</v>
      </c>
    </row>
    <row r="28" spans="1:3">
      <c r="A28" s="4" t="s">
        <v>108</v>
      </c>
      <c r="B28" s="4" t="s">
        <v>38</v>
      </c>
      <c r="C28" s="5" t="n">
        <v>-282750</v>
      </c>
    </row>
    <row r="29" spans="1:3">
      <c r="A29" s="4" t="s">
        <v>109</v>
      </c>
      <c r="B29" s="5" t="n">
        <v>-40000</v>
      </c>
      <c r="C29" s="5" t="n">
        <v>11506775</v>
      </c>
    </row>
    <row r="30" spans="1:3">
      <c r="A30" s="4" t="s">
        <v>110</v>
      </c>
      <c r="B30" s="5" t="n">
        <v>-4401609</v>
      </c>
      <c r="C30" s="5" t="n">
        <v>10002973</v>
      </c>
    </row>
    <row r="31" spans="1:3">
      <c r="A31" s="4" t="s">
        <v>111</v>
      </c>
      <c r="B31" s="5" t="n">
        <v>14056346</v>
      </c>
      <c r="C31" s="5" t="n">
        <v>227396</v>
      </c>
    </row>
    <row r="32" spans="1:3">
      <c r="A32" s="4" t="s">
        <v>112</v>
      </c>
      <c r="B32" s="6" t="n">
        <v>9654737</v>
      </c>
      <c r="C32" s="6" t="n">
        <v>10230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57"/>
    <col customWidth="1" max="2" min="2" width="25"/>
    <col customWidth="1" max="3" min="3" width="22"/>
    <col customWidth="1" max="4" min="4" width="36"/>
    <col customWidth="1" max="5" min="5" width="29"/>
    <col customWidth="1" max="6" min="6" width="12"/>
  </cols>
  <sheetData>
    <row r="1" spans="1:6">
      <c r="A1" s="1" t="s">
        <v>113</v>
      </c>
      <c r="B1" s="2" t="s">
        <v>114</v>
      </c>
      <c r="C1" s="2" t="s">
        <v>115</v>
      </c>
      <c r="D1" s="2" t="s">
        <v>116</v>
      </c>
      <c r="E1" s="2" t="s">
        <v>117</v>
      </c>
      <c r="F1" s="2" t="s">
        <v>118</v>
      </c>
    </row>
    <row r="2" spans="1:6">
      <c r="A2" s="4" t="s">
        <v>119</v>
      </c>
      <c r="B2" s="6" t="n">
        <v>100000</v>
      </c>
      <c r="C2" s="6" t="n">
        <v>66351</v>
      </c>
      <c r="D2" s="6" t="n">
        <v>49378447</v>
      </c>
      <c r="E2" s="6" t="n">
        <v>-50201730</v>
      </c>
      <c r="F2" s="6" t="n">
        <v>-656932</v>
      </c>
    </row>
    <row r="3" spans="1:6">
      <c r="A3" s="4" t="s">
        <v>120</v>
      </c>
      <c r="B3" s="5" t="n">
        <v>10000000</v>
      </c>
      <c r="C3" s="5" t="n">
        <v>6635127</v>
      </c>
    </row>
    <row r="4" spans="1:6">
      <c r="A4" s="4" t="s">
        <v>104</v>
      </c>
      <c r="B4" s="4" t="s">
        <v>38</v>
      </c>
      <c r="C4" s="6" t="n">
        <v>114074</v>
      </c>
      <c r="D4" s="5" t="n">
        <v>9895851</v>
      </c>
      <c r="E4" s="4" t="s">
        <v>38</v>
      </c>
      <c r="F4" s="5" t="n">
        <v>10009925</v>
      </c>
    </row>
    <row r="5" spans="1:6">
      <c r="A5" s="4" t="s">
        <v>121</v>
      </c>
      <c r="B5" s="4" t="s">
        <v>38</v>
      </c>
      <c r="C5" s="5" t="n">
        <v>11407400</v>
      </c>
    </row>
    <row r="6" spans="1:6">
      <c r="A6" s="4" t="s">
        <v>122</v>
      </c>
      <c r="B6" s="4" t="s">
        <v>38</v>
      </c>
      <c r="C6" s="6" t="n">
        <v>1131</v>
      </c>
      <c r="D6" s="5" t="n">
        <v>203657</v>
      </c>
      <c r="E6" s="4" t="s">
        <v>38</v>
      </c>
      <c r="F6" s="5" t="n">
        <v>204788</v>
      </c>
    </row>
    <row r="7" spans="1:6">
      <c r="A7" s="4" t="s">
        <v>123</v>
      </c>
      <c r="B7" s="4" t="s">
        <v>38</v>
      </c>
      <c r="C7" s="5" t="n">
        <v>113151</v>
      </c>
    </row>
    <row r="8" spans="1:6">
      <c r="A8" s="4" t="s">
        <v>124</v>
      </c>
      <c r="B8" s="4" t="s">
        <v>38</v>
      </c>
      <c r="C8" s="6" t="n">
        <v>100</v>
      </c>
      <c r="D8" s="5" t="n">
        <v>14900</v>
      </c>
      <c r="E8" s="4" t="s">
        <v>38</v>
      </c>
      <c r="F8" s="5" t="n">
        <v>15000</v>
      </c>
    </row>
    <row r="9" spans="1:6">
      <c r="A9" s="4" t="s">
        <v>125</v>
      </c>
      <c r="B9" s="4" t="s">
        <v>38</v>
      </c>
      <c r="C9" s="5" t="n">
        <v>10000</v>
      </c>
    </row>
    <row r="10" spans="1:6">
      <c r="A10" s="4" t="s">
        <v>126</v>
      </c>
      <c r="B10" s="4" t="s">
        <v>38</v>
      </c>
      <c r="C10" s="6" t="n">
        <v>500</v>
      </c>
      <c r="D10" s="5" t="n">
        <v>80500</v>
      </c>
      <c r="E10" s="4" t="s">
        <v>38</v>
      </c>
      <c r="F10" s="5" t="n">
        <v>81000</v>
      </c>
    </row>
    <row r="11" spans="1:6">
      <c r="A11" s="4" t="s">
        <v>127</v>
      </c>
      <c r="B11" s="4" t="s">
        <v>38</v>
      </c>
      <c r="C11" s="5" t="n">
        <v>50000</v>
      </c>
    </row>
    <row r="12" spans="1:6">
      <c r="A12" s="4" t="s">
        <v>128</v>
      </c>
      <c r="B12" s="4" t="s">
        <v>38</v>
      </c>
      <c r="C12" s="6" t="n">
        <v>3625</v>
      </c>
      <c r="D12" s="5" t="n">
        <v>498875</v>
      </c>
      <c r="E12" s="4" t="s">
        <v>38</v>
      </c>
      <c r="F12" s="5" t="n">
        <v>502500</v>
      </c>
    </row>
    <row r="13" spans="1:6">
      <c r="A13" s="4" t="s">
        <v>129</v>
      </c>
      <c r="B13" s="4" t="s">
        <v>38</v>
      </c>
      <c r="C13" s="5" t="n">
        <v>362500</v>
      </c>
    </row>
    <row r="14" spans="1:6">
      <c r="A14" s="4" t="s">
        <v>130</v>
      </c>
      <c r="B14" s="4" t="s">
        <v>38</v>
      </c>
      <c r="C14" s="4" t="s">
        <v>38</v>
      </c>
      <c r="D14" s="5" t="n">
        <v>93345</v>
      </c>
      <c r="E14" s="4" t="s">
        <v>38</v>
      </c>
      <c r="F14" s="5" t="n">
        <v>90345</v>
      </c>
    </row>
    <row r="15" spans="1:6">
      <c r="A15" s="4" t="s">
        <v>131</v>
      </c>
      <c r="B15" s="4" t="s">
        <v>38</v>
      </c>
      <c r="C15" s="4" t="s">
        <v>38</v>
      </c>
      <c r="D15" s="5" t="n">
        <v>74041</v>
      </c>
      <c r="E15" s="4" t="s">
        <v>38</v>
      </c>
      <c r="F15" s="5" t="n">
        <v>74041</v>
      </c>
    </row>
    <row r="16" spans="1:6">
      <c r="A16" s="4" t="s">
        <v>132</v>
      </c>
      <c r="B16" s="4" t="s">
        <v>38</v>
      </c>
      <c r="C16" s="6" t="n">
        <v>1214</v>
      </c>
      <c r="D16" s="6" t="n">
        <v>179858</v>
      </c>
      <c r="E16" s="4" t="s">
        <v>38</v>
      </c>
      <c r="F16" s="5" t="n">
        <v>181072</v>
      </c>
    </row>
    <row r="17" spans="1:6">
      <c r="A17" s="4" t="s">
        <v>133</v>
      </c>
      <c r="B17" s="4" t="s">
        <v>38</v>
      </c>
      <c r="C17" s="5" t="n">
        <v>121429</v>
      </c>
      <c r="D17" s="4" t="s">
        <v>38</v>
      </c>
    </row>
    <row r="18" spans="1:6">
      <c r="A18" s="4" t="s">
        <v>134</v>
      </c>
      <c r="B18" s="6" t="n">
        <v>-90000</v>
      </c>
      <c r="C18" s="6" t="n">
        <v>135000</v>
      </c>
      <c r="D18" s="6" t="n">
        <v>-45000</v>
      </c>
      <c r="E18" s="4" t="s">
        <v>38</v>
      </c>
      <c r="F18" s="4" t="s">
        <v>38</v>
      </c>
    </row>
    <row r="19" spans="1:6">
      <c r="A19" s="4" t="s">
        <v>135</v>
      </c>
      <c r="B19" s="5" t="n">
        <v>-9000000</v>
      </c>
      <c r="C19" s="5" t="n">
        <v>13500000</v>
      </c>
    </row>
    <row r="20" spans="1:6">
      <c r="A20" s="4" t="s">
        <v>84</v>
      </c>
      <c r="B20" s="4" t="s">
        <v>38</v>
      </c>
      <c r="C20" s="4" t="s">
        <v>38</v>
      </c>
      <c r="D20" s="4" t="s">
        <v>38</v>
      </c>
      <c r="E20" s="5" t="n">
        <v>-2730271</v>
      </c>
      <c r="F20" s="5" t="n">
        <v>-2730271</v>
      </c>
    </row>
    <row r="21" spans="1:6">
      <c r="A21" s="4" t="s">
        <v>136</v>
      </c>
      <c r="B21" s="6" t="n">
        <v>10000</v>
      </c>
      <c r="C21" s="6" t="n">
        <v>321995</v>
      </c>
      <c r="D21" s="5" t="n">
        <v>60371474</v>
      </c>
      <c r="E21" s="5" t="n">
        <v>-52932001</v>
      </c>
      <c r="F21" s="5" t="n">
        <v>7771468</v>
      </c>
    </row>
    <row r="22" spans="1:6">
      <c r="A22" s="4" t="s">
        <v>137</v>
      </c>
      <c r="B22" s="5" t="n">
        <v>1000000</v>
      </c>
      <c r="C22" s="5" t="n">
        <v>32199607</v>
      </c>
    </row>
    <row r="23" spans="1:6">
      <c r="A23" s="4" t="s">
        <v>138</v>
      </c>
      <c r="B23" s="6" t="n">
        <v>10000</v>
      </c>
      <c r="C23" s="6" t="n">
        <v>219990</v>
      </c>
      <c r="D23" s="5" t="n">
        <v>51485262</v>
      </c>
      <c r="E23" s="5" t="n">
        <v>-52120653</v>
      </c>
      <c r="F23" s="5" t="n">
        <v>-405401</v>
      </c>
    </row>
    <row r="24" spans="1:6">
      <c r="A24" s="4" t="s">
        <v>139</v>
      </c>
      <c r="B24" s="5" t="n">
        <v>1000000</v>
      </c>
      <c r="C24" s="5" t="n">
        <v>21999081</v>
      </c>
    </row>
    <row r="25" spans="1:6">
      <c r="A25" s="4" t="s">
        <v>104</v>
      </c>
      <c r="B25" s="4" t="s">
        <v>38</v>
      </c>
      <c r="C25" s="6" t="n">
        <v>100944</v>
      </c>
      <c r="D25" s="5" t="n">
        <v>8731656</v>
      </c>
      <c r="E25" s="4" t="s">
        <v>38</v>
      </c>
      <c r="F25" s="5" t="n">
        <v>8832600</v>
      </c>
    </row>
    <row r="26" spans="1:6">
      <c r="A26" s="4" t="s">
        <v>121</v>
      </c>
      <c r="B26" s="4" t="s">
        <v>38</v>
      </c>
      <c r="C26" s="5" t="n">
        <v>10094400</v>
      </c>
    </row>
    <row r="27" spans="1:6">
      <c r="A27" s="4" t="s">
        <v>122</v>
      </c>
      <c r="B27" s="4" t="s">
        <v>38</v>
      </c>
      <c r="C27" s="6" t="n">
        <v>247</v>
      </c>
      <c r="D27" s="5" t="n">
        <v>36798</v>
      </c>
      <c r="E27" s="4" t="s">
        <v>38</v>
      </c>
      <c r="F27" s="5" t="n">
        <v>37045</v>
      </c>
    </row>
    <row r="28" spans="1:6">
      <c r="A28" s="4" t="s">
        <v>123</v>
      </c>
      <c r="B28" s="4" t="s">
        <v>38</v>
      </c>
      <c r="C28" s="5" t="n">
        <v>24697</v>
      </c>
    </row>
    <row r="29" spans="1:6">
      <c r="A29" s="4" t="s">
        <v>124</v>
      </c>
      <c r="B29" s="4" t="s">
        <v>38</v>
      </c>
      <c r="C29" s="6" t="n">
        <v>100</v>
      </c>
      <c r="D29" s="5" t="n">
        <v>14900</v>
      </c>
      <c r="E29" s="4" t="s">
        <v>38</v>
      </c>
      <c r="F29" s="5" t="n">
        <v>15000</v>
      </c>
    </row>
    <row r="30" spans="1:6">
      <c r="A30" s="4" t="s">
        <v>125</v>
      </c>
      <c r="B30" s="4" t="s">
        <v>38</v>
      </c>
      <c r="C30" s="5" t="n">
        <v>10000</v>
      </c>
    </row>
    <row r="31" spans="1:6">
      <c r="A31" s="4" t="s">
        <v>132</v>
      </c>
      <c r="B31" s="4" t="s">
        <v>38</v>
      </c>
      <c r="C31" s="6" t="n">
        <v>714</v>
      </c>
      <c r="D31" s="5" t="n">
        <v>102858</v>
      </c>
      <c r="E31" s="4" t="s">
        <v>38</v>
      </c>
      <c r="F31" s="5" t="n">
        <v>103572</v>
      </c>
    </row>
    <row r="32" spans="1:6">
      <c r="A32" s="4" t="s">
        <v>133</v>
      </c>
      <c r="B32" s="4" t="s">
        <v>38</v>
      </c>
      <c r="C32" s="5" t="n">
        <v>71429</v>
      </c>
    </row>
    <row r="33" spans="1:6">
      <c r="A33" s="4" t="s">
        <v>84</v>
      </c>
      <c r="B33" s="4" t="s">
        <v>38</v>
      </c>
      <c r="C33" s="4" t="s">
        <v>38</v>
      </c>
      <c r="D33" s="4" t="s">
        <v>38</v>
      </c>
      <c r="E33" s="5" t="n">
        <v>-811348</v>
      </c>
      <c r="F33" s="5" t="n">
        <v>-811348</v>
      </c>
    </row>
    <row r="34" spans="1:6">
      <c r="A34" s="4" t="s">
        <v>136</v>
      </c>
      <c r="B34" s="6" t="n">
        <v>10000</v>
      </c>
      <c r="C34" s="6" t="n">
        <v>321995</v>
      </c>
      <c r="D34" s="5" t="n">
        <v>60371474</v>
      </c>
      <c r="E34" s="5" t="n">
        <v>-52932001</v>
      </c>
      <c r="F34" s="5" t="n">
        <v>7771468</v>
      </c>
    </row>
    <row r="35" spans="1:6">
      <c r="A35" s="4" t="s">
        <v>137</v>
      </c>
      <c r="B35" s="5" t="n">
        <v>1000000</v>
      </c>
      <c r="C35" s="5" t="n">
        <v>32199607</v>
      </c>
    </row>
    <row r="36" spans="1:6">
      <c r="A36" s="4" t="s">
        <v>140</v>
      </c>
      <c r="B36" s="6" t="n">
        <v>10000</v>
      </c>
      <c r="C36" s="6" t="n">
        <v>407438</v>
      </c>
      <c r="D36" s="5" t="n">
        <v>68169157</v>
      </c>
      <c r="E36" s="5" t="n">
        <v>-54622513</v>
      </c>
      <c r="F36" s="5" t="n">
        <v>13964082</v>
      </c>
    </row>
    <row r="37" spans="1:6">
      <c r="A37" s="4" t="s">
        <v>141</v>
      </c>
      <c r="B37" s="5" t="n">
        <v>1000000</v>
      </c>
      <c r="C37" s="5" t="n">
        <v>40743917</v>
      </c>
    </row>
    <row r="38" spans="1:6">
      <c r="A38" s="4" t="s">
        <v>124</v>
      </c>
      <c r="B38" s="4" t="s">
        <v>38</v>
      </c>
      <c r="C38" s="6" t="n">
        <v>200</v>
      </c>
      <c r="D38" s="5" t="n">
        <v>39800</v>
      </c>
      <c r="E38" s="4" t="s">
        <v>38</v>
      </c>
      <c r="F38" s="5" t="n">
        <v>40000</v>
      </c>
    </row>
    <row r="39" spans="1:6">
      <c r="A39" s="4" t="s">
        <v>125</v>
      </c>
      <c r="B39" s="4" t="s">
        <v>38</v>
      </c>
      <c r="C39" s="5" t="n">
        <v>20000</v>
      </c>
    </row>
    <row r="40" spans="1:6">
      <c r="A40" s="4" t="s">
        <v>142</v>
      </c>
      <c r="B40" s="4" t="s">
        <v>38</v>
      </c>
      <c r="C40" s="6" t="n">
        <v>193</v>
      </c>
      <c r="D40" s="5" t="n">
        <v>-193</v>
      </c>
      <c r="E40" s="4" t="s">
        <v>38</v>
      </c>
      <c r="F40" s="4" t="s">
        <v>38</v>
      </c>
    </row>
    <row r="41" spans="1:6">
      <c r="A41" s="4" t="s">
        <v>143</v>
      </c>
      <c r="B41" s="4" t="s">
        <v>38</v>
      </c>
      <c r="C41" s="5" t="n">
        <v>19247</v>
      </c>
    </row>
    <row r="42" spans="1:6">
      <c r="A42" s="4" t="s">
        <v>144</v>
      </c>
      <c r="B42" s="4" t="s">
        <v>38</v>
      </c>
      <c r="C42" s="6" t="n">
        <v>94</v>
      </c>
      <c r="D42" s="5" t="n">
        <v>11122</v>
      </c>
      <c r="E42" s="4" t="s">
        <v>38</v>
      </c>
      <c r="F42" s="5" t="n">
        <v>11216</v>
      </c>
    </row>
    <row r="43" spans="1:6">
      <c r="A43" s="4" t="s">
        <v>145</v>
      </c>
      <c r="B43" s="4" t="s">
        <v>38</v>
      </c>
      <c r="C43" s="5" t="n">
        <v>9346</v>
      </c>
    </row>
    <row r="44" spans="1:6">
      <c r="A44" s="4" t="s">
        <v>146</v>
      </c>
      <c r="B44" s="4" t="s">
        <v>38</v>
      </c>
      <c r="C44" s="4" t="s">
        <v>38</v>
      </c>
      <c r="D44" s="5" t="n">
        <v>-40000</v>
      </c>
      <c r="E44" s="4" t="s">
        <v>38</v>
      </c>
      <c r="F44" s="5" t="n">
        <v>-40000</v>
      </c>
    </row>
    <row r="45" spans="1:6">
      <c r="A45" s="4" t="s">
        <v>84</v>
      </c>
      <c r="B45" s="4" t="s">
        <v>38</v>
      </c>
      <c r="C45" s="4" t="s">
        <v>38</v>
      </c>
      <c r="D45" s="4" t="s">
        <v>38</v>
      </c>
      <c r="E45" s="5" t="n">
        <v>-4633027</v>
      </c>
      <c r="F45" s="5" t="n">
        <v>-4633027</v>
      </c>
    </row>
    <row r="46" spans="1:6">
      <c r="A46" s="4" t="s">
        <v>147</v>
      </c>
      <c r="B46" s="6" t="n">
        <v>10000</v>
      </c>
      <c r="C46" s="6" t="n">
        <v>407925</v>
      </c>
      <c r="D46" s="5" t="n">
        <v>68179886</v>
      </c>
      <c r="E46" s="5" t="n">
        <v>-59255540</v>
      </c>
      <c r="F46" s="5" t="n">
        <v>9342271</v>
      </c>
    </row>
    <row r="47" spans="1:6">
      <c r="A47" s="4" t="s">
        <v>148</v>
      </c>
      <c r="B47" s="5" t="n">
        <v>1000000</v>
      </c>
      <c r="C47" s="5" t="n">
        <v>40792510</v>
      </c>
    </row>
    <row r="48" spans="1:6">
      <c r="A48" s="4" t="s">
        <v>149</v>
      </c>
      <c r="B48" s="6" t="n">
        <v>10000</v>
      </c>
      <c r="C48" s="6" t="n">
        <v>407925</v>
      </c>
      <c r="D48" s="5" t="n">
        <v>68179886</v>
      </c>
      <c r="E48" s="5" t="n">
        <v>-57132313</v>
      </c>
      <c r="F48" s="5" t="n">
        <v>11465498</v>
      </c>
    </row>
    <row r="49" spans="1:6">
      <c r="A49" s="4" t="s">
        <v>150</v>
      </c>
      <c r="B49" s="5" t="n">
        <v>1000000</v>
      </c>
      <c r="C49" s="5" t="n">
        <v>40792510</v>
      </c>
    </row>
    <row r="50" spans="1:6">
      <c r="A50" s="4" t="s">
        <v>124</v>
      </c>
      <c r="B50" s="4" t="s">
        <v>38</v>
      </c>
      <c r="C50" s="4" t="s">
        <v>38</v>
      </c>
      <c r="D50" s="4" t="s">
        <v>38</v>
      </c>
      <c r="E50" s="4" t="s">
        <v>38</v>
      </c>
      <c r="F50" s="4" t="s">
        <v>38</v>
      </c>
    </row>
    <row r="51" spans="1:6">
      <c r="A51" s="4" t="s">
        <v>125</v>
      </c>
      <c r="B51" s="4" t="s">
        <v>38</v>
      </c>
      <c r="C51" s="4" t="s">
        <v>38</v>
      </c>
    </row>
    <row r="52" spans="1:6">
      <c r="A52" s="4" t="s">
        <v>142</v>
      </c>
      <c r="B52" s="4" t="s">
        <v>38</v>
      </c>
      <c r="C52" s="4" t="s">
        <v>38</v>
      </c>
      <c r="D52" s="4" t="s">
        <v>38</v>
      </c>
      <c r="E52" s="4" t="s">
        <v>38</v>
      </c>
      <c r="F52" s="4" t="s">
        <v>38</v>
      </c>
    </row>
    <row r="53" spans="1:6">
      <c r="A53" s="4" t="s">
        <v>143</v>
      </c>
      <c r="B53" s="4" t="s">
        <v>38</v>
      </c>
      <c r="C53" s="4" t="s">
        <v>38</v>
      </c>
    </row>
    <row r="54" spans="1:6">
      <c r="A54" s="4" t="s">
        <v>144</v>
      </c>
      <c r="B54" s="4" t="s">
        <v>38</v>
      </c>
      <c r="C54" s="4" t="s">
        <v>38</v>
      </c>
      <c r="D54" s="4" t="s">
        <v>38</v>
      </c>
      <c r="E54" s="4" t="s">
        <v>38</v>
      </c>
      <c r="F54" s="4" t="s">
        <v>38</v>
      </c>
    </row>
    <row r="55" spans="1:6">
      <c r="A55" s="4" t="s">
        <v>145</v>
      </c>
      <c r="B55" s="4" t="s">
        <v>38</v>
      </c>
      <c r="C55" s="4" t="s">
        <v>38</v>
      </c>
    </row>
    <row r="56" spans="1:6">
      <c r="A56" s="4" t="s">
        <v>146</v>
      </c>
      <c r="B56" s="4" t="s">
        <v>38</v>
      </c>
      <c r="C56" s="4" t="s">
        <v>38</v>
      </c>
      <c r="D56" s="4" t="s">
        <v>38</v>
      </c>
      <c r="E56" s="4" t="s">
        <v>38</v>
      </c>
      <c r="F56" s="4" t="s">
        <v>38</v>
      </c>
    </row>
    <row r="57" spans="1:6">
      <c r="A57" s="4" t="s">
        <v>84</v>
      </c>
      <c r="B57" s="4" t="s">
        <v>38</v>
      </c>
      <c r="C57" s="4" t="s">
        <v>38</v>
      </c>
      <c r="D57" s="4" t="s">
        <v>38</v>
      </c>
      <c r="E57" s="5" t="n">
        <v>-2123227</v>
      </c>
      <c r="F57" s="5" t="n">
        <v>-2123227</v>
      </c>
    </row>
    <row r="58" spans="1:6">
      <c r="A58" s="4" t="s">
        <v>147</v>
      </c>
      <c r="B58" s="6" t="n">
        <v>10000</v>
      </c>
      <c r="C58" s="6" t="n">
        <v>407925</v>
      </c>
      <c r="D58" s="6" t="n">
        <v>68179886</v>
      </c>
      <c r="E58" s="6" t="n">
        <v>-59255540</v>
      </c>
      <c r="F58" s="6" t="n">
        <v>9342271</v>
      </c>
    </row>
    <row r="59" spans="1:6">
      <c r="A59" s="4" t="s">
        <v>148</v>
      </c>
      <c r="B59" s="5" t="n">
        <v>1000000</v>
      </c>
      <c r="C59" s="5" t="n">
        <v>40792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00:13Z</dcterms:created>
  <dcterms:modified xmlns:dcterms="http://purl.org/dc/terms/" xmlns:xsi="http://www.w3.org/2001/XMLSchema-instance" xsi:type="dcterms:W3CDTF">2019-10-31T09:00:13Z</dcterms:modified>
</cp:coreProperties>
</file>